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ND FINANCIAL BANCORP, INC.</t>
        </is>
      </c>
    </row>
    <row r="8">
      <c r="A8" s="4" t="inlineStr">
        <is>
          <t>Entity Central Index Key</t>
        </is>
      </c>
      <c r="B8" s="4" t="inlineStr">
        <is>
          <t>00015411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Average Summary Compensation Table Total for Non-PEO Named Executive Officers (3) Average Compensation Actually Paid to Non-PEO Named Executive Officers (4) Total Shareholder Return (5) Net Income (6) (in thousands) 2022 $ 939,196 $ 938,320 $ 520,649 $ 517,564 $ 128.38 $ 8,804 2021 767,736 771,536 430,497 473,524 141.04 9,156 </t>
        </is>
      </c>
      <c r="C4" s="4" t="inlineStr">
        <is>
          <t xml:space="preserve"> </t>
        </is>
      </c>
    </row>
    <row r="5">
      <c r="A5" s="4" t="inlineStr">
        <is>
          <t>Named Executive Officers, Footnote [Text Block]</t>
        </is>
      </c>
      <c r="B5" s="4" t="inlineStr">
        <is>
          <t>Represents the total compensation of our principal executive officer (“PEO”), Ms. Stewart, as reported in the Summary Compensation Table for each year indicated. Ms. Stewart was the only person who served as our PEO during those years. Represents the average of the total compensation of each of our non-PEO named executive officers (Ms. Sexton and Mr. Ochs), as reported in the Summary Compensation Table for each year indicated. Ms. Sexton and Mr. Ochs were our only non-PEO named executive officers for those years.</t>
        </is>
      </c>
      <c r="C5" s="4" t="inlineStr">
        <is>
          <t xml:space="preserve"> </t>
        </is>
      </c>
    </row>
    <row r="6">
      <c r="A6" s="4" t="inlineStr">
        <is>
          <t>PEO Total Compensation Amount</t>
        </is>
      </c>
      <c r="B6" s="5" t="n">
        <v>939196</v>
      </c>
      <c r="C6" s="5" t="n">
        <v>767736</v>
      </c>
    </row>
    <row r="7">
      <c r="A7" s="4" t="inlineStr">
        <is>
          <t>PEO Actually Paid Compensation Amount</t>
        </is>
      </c>
      <c r="B7" s="5" t="n">
        <v>938320</v>
      </c>
      <c r="C7" s="6" t="n">
        <v>771536</v>
      </c>
    </row>
    <row r="8">
      <c r="A8" s="4" t="inlineStr">
        <is>
          <t>Adjustment To PEO Compensation, Footnote [Text Block]</t>
        </is>
      </c>
      <c r="B8" s="4" t="inlineStr">
        <is>
          <t xml:space="preserve">Represents the “compensation actually paid” to Ms. Stewart, as calculated in accordance with Item 402(v) of Regulation S-K. The following table presents the adjustments made to Ms. Stewart’s Summary Compensation Table total for each year to determine her compensation actually paid. Adjustments to Determine Compensation Actually Paid to PEO 2022 2021 Deduction for amounts reported under the “Stock Awards” column in the Summary Compensation Table $ (10,712) $ — Deduction for amounts reported under the “Option Awards” column in the Summary Compensation Table — (1,692) Increase for fair value as of the end of the covered year of awards granted during the covered year that remained outstanding and unvested as of the end of the covered year 9,818 1,990 Increase for fair value at the vesting date of awards granted during the covered year that vested during the covered year — 564 (Deduction)/increase for the change in fair value from the prior year-end to the end of the covered year of awards granted prior to the covered year that were outstanding and unvested as of the end of the covered year (16) 2,101 Increase for the change in fair value from the prior year-end to the vesting date of awards granted prior to the covered year that vested during the covered year 34 837 Total Adjustments $ (876) $ 3,800 </t>
        </is>
      </c>
      <c r="C8" s="4" t="inlineStr">
        <is>
          <t xml:space="preserve"> </t>
        </is>
      </c>
    </row>
    <row r="9">
      <c r="A9" s="4" t="inlineStr">
        <is>
          <t>Non-PEO NEO Average Total Compensation Amount</t>
        </is>
      </c>
      <c r="B9" s="5" t="n">
        <v>520649</v>
      </c>
      <c r="C9" s="6" t="n">
        <v>430497</v>
      </c>
    </row>
    <row r="10">
      <c r="A10" s="4" t="inlineStr">
        <is>
          <t>Non-PEO NEO Average Compensation Actually Paid Amount</t>
        </is>
      </c>
      <c r="B10" s="5" t="n">
        <v>517564</v>
      </c>
      <c r="C10" s="6" t="n">
        <v>473524</v>
      </c>
    </row>
    <row r="11">
      <c r="A11" s="4" t="inlineStr">
        <is>
          <t>Adjustment to Non-PEO NEO Compensation Footnote [Text Block]</t>
        </is>
      </c>
      <c r="B11" s="4" t="inlineStr">
        <is>
          <t xml:space="preserve">Represents the average of the compensation actually paid to our non-PEO named executive officers, as calculated in accordance with Item 402(v) of Regulation S-K. The following table presents the adjustments made to the average of the non-PEO named executive officers’ Summary Compensation Table totals for each year to determine their average compensation actually paid. Adjustments to Determine Average Compensation Actually Paid to Non-PEO Named Executive Officers 2022 2021 Deduction for amounts reported under the “Stock Awards” column in the Summary Compensation Table $ (34,280) $ (24,670) Deduction for amounts reported under the “Option Awards” column in the Summary Compensation Table (19,904) (10,716) Increase for fair value as of the end of the covered year of awards granted during the covered year that remained outstanding and unvested as of the end of the covered year 49,528 48,564 Increase for fair value at the vesting date of awards granted during the covered year that vested during the covered year 3,981 2,143 (Deduction)/increase for the change in fair value from the prior year-end to the end of the covered year of awards granted prior to the covered year that were outstanding and unvested as of the end of the covered year (3,083) 26,649 Increase for the change in fair value from the prior year-end to the vesting date of awards granted prior to the covered year that vested during the covered year 673 1,057 Total Adjustments $ (3,085) $ 43,027 </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Total Shareholder Return Amount</t>
        </is>
      </c>
      <c r="B14" s="7" t="n">
        <v>128.38</v>
      </c>
      <c r="C14" s="8" t="n">
        <v>141.04</v>
      </c>
    </row>
    <row r="15">
      <c r="A15" s="4" t="inlineStr">
        <is>
          <t>Net Income (Loss)</t>
        </is>
      </c>
      <c r="B15" s="5" t="n">
        <v>8804000</v>
      </c>
      <c r="C15" s="6" t="n">
        <v>9156000</v>
      </c>
    </row>
    <row r="16">
      <c r="A16" s="4" t="inlineStr">
        <is>
          <t>PEO Name</t>
        </is>
      </c>
      <c r="B16" s="4" t="inlineStr">
        <is>
          <t>Ms. Stewart</t>
        </is>
      </c>
      <c r="C16" s="4" t="inlineStr">
        <is>
          <t xml:space="preserve"> </t>
        </is>
      </c>
    </row>
    <row r="17">
      <c r="A17" s="4" t="inlineStr">
        <is>
          <t>Additional 402(v) Disclosure [Text Block]</t>
        </is>
      </c>
      <c r="B17" s="4" t="inlineStr">
        <is>
          <t>Represents the cumulative two-year total return to shareholders of our common stock and assumes that the value of the investment was $100 on December 31, 2020, and that the subsequent dividends were reinvested. The stock price performance included in this column is not necessarily indicative of future stock price performance.Represents our reported net income for each year indicated.The following graphs show the relationship between the compensation actually paid to our PEO and the average of the compensation actually paid to our other named executive officers to our total shareholder return and net income over the two most recently completed fiscal years.</t>
        </is>
      </c>
      <c r="C17" s="4" t="inlineStr">
        <is>
          <t xml:space="preserve"> </t>
        </is>
      </c>
    </row>
    <row r="18">
      <c r="A18" s="4" t="inlineStr">
        <is>
          <t>PEO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876</v>
      </c>
      <c r="C20" s="6" t="n">
        <v>3800</v>
      </c>
    </row>
    <row r="21">
      <c r="A21" s="4" t="inlineStr">
        <is>
          <t>PEO [Member] | Equity Awards, Stock Awards Reported Value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10712</v>
      </c>
      <c r="C23" s="6" t="n">
        <v>0</v>
      </c>
    </row>
    <row r="24">
      <c r="A24" s="4" t="inlineStr">
        <is>
          <t>PEO [Member] | Equity Awards, Option Awards Reported Value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0</v>
      </c>
      <c r="C26" s="6" t="n">
        <v>-1692</v>
      </c>
    </row>
    <row r="27">
      <c r="A27" s="4" t="inlineStr">
        <is>
          <t>PEO [Member] | Equity Awards Granted During the Year, Un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9818</v>
      </c>
      <c r="C29" s="6" t="n">
        <v>1990</v>
      </c>
    </row>
    <row r="30">
      <c r="A30" s="4" t="inlineStr">
        <is>
          <t>PEO [Member] | Equity Awards Granted During the Year, 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0</v>
      </c>
      <c r="C32" s="6" t="n">
        <v>564</v>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16</v>
      </c>
      <c r="C35" s="6" t="n">
        <v>2101</v>
      </c>
    </row>
    <row r="36">
      <c r="A36" s="4" t="inlineStr">
        <is>
          <t>PEO [Member] | Equity Awards Granted in Prior Years,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34</v>
      </c>
      <c r="C38" s="6" t="n">
        <v>837</v>
      </c>
    </row>
    <row r="39">
      <c r="A39" s="4" t="inlineStr">
        <is>
          <t>Non-PEO NEO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085</v>
      </c>
      <c r="C41" s="6" t="n">
        <v>43027</v>
      </c>
    </row>
    <row r="42">
      <c r="A42" s="4" t="inlineStr">
        <is>
          <t>Non-PEO NEO [Member] | Equity Awards, Stock Awards Reported Valu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34280</v>
      </c>
      <c r="C44" s="6" t="n">
        <v>-24670</v>
      </c>
    </row>
    <row r="45">
      <c r="A45" s="4" t="inlineStr">
        <is>
          <t>Non-PEO NEO [Member] | Equity Awards, Option Awards Reported Value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9904</v>
      </c>
      <c r="C47" s="6" t="n">
        <v>-10716</v>
      </c>
    </row>
    <row r="48">
      <c r="A48" s="4" t="inlineStr">
        <is>
          <t>Non-PEO NEO [Member] | Equity Awards Granted During the Year,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49528</v>
      </c>
      <c r="C50" s="6" t="n">
        <v>48564</v>
      </c>
    </row>
    <row r="51">
      <c r="A51" s="4" t="inlineStr">
        <is>
          <t>Non-PEO NEO [Member] | Equity Awards Granted During the Year,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3981</v>
      </c>
      <c r="C53" s="6" t="n">
        <v>2143</v>
      </c>
    </row>
    <row r="54">
      <c r="A54" s="4" t="inlineStr">
        <is>
          <t>Non-PEO NEO [Member] | Equity Awards Granted in Prior Years, Un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3083</v>
      </c>
      <c r="C56" s="6" t="n">
        <v>26649</v>
      </c>
    </row>
    <row r="57">
      <c r="A57" s="4" t="inlineStr">
        <is>
          <t>Non-PEO NEO [Member] | Equity Awards Granted in Prior Years,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673</v>
      </c>
      <c r="C59" s="5" t="n">
        <v>10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15:52Z</dcterms:created>
  <dcterms:modified xmlns:dcterms="http://purl.org/dc/terms/" xmlns:xsi="http://www.w3.org/2001/XMLSchema-instance" xsi:type="dcterms:W3CDTF">2023-04-18T20:15:52Z</dcterms:modified>
</cp:coreProperties>
</file>